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BlackR" sheetId="6" state="visible" r:id="rId6"/>
    <sheet xmlns:r="http://schemas.openxmlformats.org/officeDocument/2006/relationships" name="Risk_Return Summary- BlackRoc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Blac_2"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28,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Expense Example - BlackRock Retirement Income 2040 Fund</t>
        </is>
      </c>
      <c r="B1" s="2" t="inlineStr">
        <is>
          <t>Jul. 29, 2020USD ($)</t>
        </is>
      </c>
    </row>
    <row r="2">
      <c r="A2" s="4" t="inlineStr">
        <is>
          <t>Institutional</t>
        </is>
      </c>
    </row>
    <row r="3">
      <c r="A3" s="3" t="inlineStr">
        <is>
          <t>Expense Example:</t>
        </is>
      </c>
    </row>
    <row r="4">
      <c r="A4" s="4" t="inlineStr">
        <is>
          <t>Expense Example, with Redemption, 1 Year</t>
        </is>
      </c>
      <c r="B4" s="5" t="n">
        <v>77</v>
      </c>
    </row>
    <row r="5">
      <c r="A5" s="4" t="inlineStr">
        <is>
          <t>Expense Example, with Redemption, 3 Years</t>
        </is>
      </c>
      <c r="B5" s="6" t="n">
        <v>692</v>
      </c>
    </row>
    <row r="6">
      <c r="A6" s="4" t="inlineStr">
        <is>
          <t>Investor A</t>
        </is>
      </c>
    </row>
    <row r="7">
      <c r="A7" s="3" t="inlineStr">
        <is>
          <t>Expense Example:</t>
        </is>
      </c>
    </row>
    <row r="8">
      <c r="A8" s="4" t="inlineStr">
        <is>
          <t>Expense Example, with Redemption, 1 Year</t>
        </is>
      </c>
      <c r="B8" s="6" t="n">
        <v>622</v>
      </c>
    </row>
    <row r="9">
      <c r="A9" s="4" t="inlineStr">
        <is>
          <t>Expense Example, with Redemption, 3 Years</t>
        </is>
      </c>
      <c r="B9" s="5" t="n">
        <v>12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Retirement Income 2040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Retirement Income 2040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Retirement Income 2040 Fund (the “Fund”), a series of BlackRock Funds II (the “Trust”), is to seek to maximize current income while decumulating the Fund’s assets to a predefined target Fund net asset value per share, as a percentage of the Fund’s net asset value per share at inception, over the term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0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July 29, 2020, there had been no portfolio turnover because the Fund had not commenced operation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The Fund invests substantially all of its assets in BlackRock Multi-Asset Income Portfolio (“MAI” or the “Underlying Fund”), a series of BlackRock Funds II, which seeks to maximize current income with consideration for capital appreciation. The Fund, indirectly through its investment in MAI, may invest in both equity securities (including common stock, preferred stock, securities convertible into common and preferred stock and non-convertible preferred stock) and fixed income securities (including corporate bonds and notes, mortgage-backed securities, asset-backed securities, convertible securities, preferred securities and government obligations). Under normal circumstances, the Fund, indirectly through its investment in MAI, may invest up to 60% of its assets in equity securities and up to 100% of its assets in fixed-income securities. Additionally, the Fund, indirectly through its investment in MAI, may invest in structured notes that provide exposure to covered call options or other types of financial instruments. With respect to the Fund’s equity investments made indirectly through its investment in MAI,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made indirectly through its investment in MAI, the Fund may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invest, indirectly through its investment in MAI, in master limited partnerships (“MLPs”) that are generally in energy-related industries and in U.S. and non-U.S. real estate investment trusts (“REITs”), structured products, including structured notes that provide exposure to covered call options or other types of financial instruments, and floating rate securities (such as bank loan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use of options, futures, swaps and forward contracts can be effective in protecting or enhancing the value of the Fund’s assets. The Fund may seek exposure to derivatives both directly and through its investment in MAI. The Fund may withdraw from MAI at any time and may invest substantially all of its assets in one or more other pooled investment vehicles. The Fund will provide shareholders with 60 days’ notice of any such change. The Fund is not a target date fund that follows a “glidepath” in which the mix of investments among asset classes becomes more conservative over time according to a predetermined path. Rather, the Fund’s allocations among asset classes, through its investments in MAI and derivatives, will vary from year to year and may become more conservative or more aggressive in any given year. The Fund seeks to deliver its investment objective over a term of 20 years, at the end of which the Fund seeks to deliver a target Fund net asset value per share of at least 25% of the Fund’s net asset value per share at inception. At the conclusion of the Fund’s 20 year term within the year 2040, the Fund intends to return its remaining assets to shareholders through a liquidating distribution. Subsequent to the payment of its liquidating distribution, the Fund will be terminated. The Fund does not contemplate any extensions of the 20 year term. The Fund expects to make monthly distributions as it seeks to achieve its investment objective of decumulating (or reducing over time) the Fund’s assets to a predefined target Fund net asset value per share, as a percentage of the Fund’s net asset value per share at inception (the “Target Percentage”), over the term of the Fund. The Target Percentage is at least 25% for the Fund (or at least $25 per share for Institutional Shares of the Fund). The Fund intends to provide monthly distributions that, in aggregate for each year, equal at least $4.50 per share for Institutional Shares and a comparable amount per share, adjusted for share class expenses, for Investor A Shares (the “Annual Minimum Distribution Amount”). There is no guarantee that the Fund will distribute the Annual Minimum Distribution Amount in any given year. The amount of the Fund’s monthly distributions for any given period may exceed the amount of the Fund’s income and gains for that period. Accordingly, the Fund’s distributions may consist of a return of capital (or principal invested) in addition to any gains, which would result in a reduction in the net asset value per share of the Fund. The Fund does not have an automatic dividend reinvestment plan, and dividends and distributions cannot be automatically reinvested in shares of the Fund. The amount of the Fund’s monthly distribution is determined by portfolio management based on a distribution algorithm (the “Algorithm”), and is subject to the Trust’s Board of Trustees’ (the “Board”) ability to approve changes to such amount prior to any dividend being declared. The Algorithm takes into account certain factors, including the performance of the Fund, risk and return forecasts of the Fund’s underlying assets, and the current net asset value per share of the Fund, and constraints, such as the Annual Minimum Distribution Amount, to determine a monthly distribution amount, which is subject to Board approval. The amount of the Fund’s monthly distribution may be dynamic, meaning that it may vary from month to month based on the Algorithm, subject to the Annual Minimum Distribution Amount. The monthly distribution will be an amount expressed as cents-per-share of Institutional Shares of the Fund (with adjustments for the Investor A Shares of the Fund based on such share class’ expenses), as of a specified date. From time to time, BlackRock may increase or decrease the monthly distribution amount and may implement changes to the Algorithm, including a change to the Annual Minimum Distribution Amount, which may result in changes to the monthly distribution. Such monthly distributions remain subject to Board approval. The Board may increase or decrease any monthly distribution amount prior to the declaration date of the applicable distribution after taking into consideration any recommendation of portfolio management. </t>
        </is>
      </c>
    </row>
    <row r="22">
      <c r="A22" s="4" t="inlineStr">
        <is>
          <t>Risk [Heading]</t>
        </is>
      </c>
      <c r="B22" s="4" t="inlineStr">
        <is>
          <t>rr_RiskHeading</t>
        </is>
      </c>
      <c r="C22" s="4" t="inlineStr">
        <is>
          <t>Principal Risks of Investing in the Fund and the Underlying Fund</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and/or the Underlying Fund. The Fund allocates and reallocates its assets among a combination of the Underlying Fund and derivatives. Therefore, references to the Fund in the description of risks below may include the Underlying Fund in which the Fund invests, as applicable. The order of the below risk factors does not indicate the significance of any particular risk factor.
∎  
Affiliated Fund Risk — In managing the Fund, BlackRock will have authority to allocate to the Underlying Fund as it deems appropriate, based on the Fund’s investment objective and investment strategies. BlackRock may be subject to potential conflicts of interest in selecting the Underlying Fund because the fees paid to BlackRock by the Underlying Fund may be higher than the fees paid by other underlying funds. However, BlackRock is a fiduciary to the Fund and is legally obligated to act in the Fund’s best interests when allocating its assets.  
∎  
Allocation Risk — The Fund’s ability to achieve its investment objective depends upon BlackRock’s skill in allocating the Fund’s assets between the Underlying Fund and direct investments. There is a risk that BlackRock’s evaluations and assumptions regarding such investment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derivatives contract or a borrower of the Fund’s securities may be unable or unwilling to make timely principal, interest or settlement payments, or otherwise to honor its obligations.  
∎  
Covered Call Risk —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mited Term Risk — The Fund’s limited term may cause it to sell securities when it otherwise would not, including at times when market conditions are not favorable, or otherwise in severe distress, which could cause the Fund’s returns to decrease and the net asset value of its shares to fall. In addition, during the life of the Fund, the value of the Fund’s assets could change significantly, and the Fund could incur substantial losses prior to or at liquidation. Although the Fund seeks to decumulate the Fund’s assets to a Target Percentage over the term of the Fund, the  
Fund may not be successful in achieving this objective. The return of the Target Percentage is not an express or implied obligation of the Fund. There can be no assurance that the Fund will be able to return any specific Target Percentage, and such return is not backed or otherwise guaranteed by BlackRock or any other entity. Depending upon a variety of factors, including the performance of the Fund’s portfolio over the life of the Fund and the Fund’s intention to provide monthly distributions, subject to an Annual Minimum Distribution Amount, during the term that may include return of capital, the amount distributed to shareholders at liquidation may be significantly less than the Target Percentage. The Fund’s ability to return the Target Percentage at liquidation will depend on market conditions, the performance of the Fund’s portfolio investments and cash flow management. The Fund may set aside a portion of its net investment income, and possibly all or a portion of its gains, in pursuit of its objective to return the Target Percentage to shareholders upon liquidation; provided, however, that the Fund will distribute at least enough net investment income for the Fund to satisfy the 90% annual distribution requirement applicable to regulated investment companies. This will reduce the amounts otherwise available for distribution prior to liquidation as well as the Fund’s distributions during the period prior to liquidation. There can be no assurance that the Fund will be able to make a distribution in any particular month over the term of the Fund. There is no guarantee that a Fund will distribute the applicable Annual Minimum Distribution Amount in any given year.  
∎  
Managed Distribution Tax Risk — The Fund uses a proprietary Algorithm to seek to maximize monthly distributions while decumulating the Fund’s assets to a Target Percentage over the term of the Fund. To achieve decumulation and to maintain monthly distributions, subject to an Annual Minimum Distribution Amount, the Fund may be required to dispose of investments. The Fund’s disposition of investments could accelerate the timing of the Fund’s recognition of taxable income and capital gains and cause the Fund to make taxable distributions earlier than the Fund otherwise would have. In addition, to achieve decumulation and to maintain monthly distributions, subject to an Annual Minimum Distribution Amount, the Fund’s distributions will generally exceed the Fund’s income and gains for the Fund’s taxable year. Distributions in excess of the Fund’s current and accumulated earnings and profits will be treated as a return of capital. In general, a return of capital is not immediately taxable to a shareholder. Rather, it reduces a shareholder’s adjusted tax basis in the Fund shares and is not taxable to a shareholder until the shareholder’s adjusted tax basis has been reduced to zero. A reduction in a shareholder’s adjusted tax basis in the Fund shares will potentially increase the shareholder’s taxable gain, if any, upon disposition of the shares. Because the Fund follows a decumulation strategy and its distributions may consist of return of capital, it may not be appropriate for an investor who does not want his or her principal investment in the Fund to decrease over time or who does not wish to receive return of capital.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the Algorithm that seeks to provide monthly distributions, subject to an Annual Minimum Distribution Amount, as well as decumulating assets to a Target Percentage, and is subject to “Model Risk” as described below. The Fund’s Algorithm and limited term may cause it to sell its securities when it otherwise would not, including at times when market conditions are not favorable, or otherwise in severe distress, which could cause the Fund’s returns to decrease and the net asset value of its shares to fall.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del Risk — The Fund seeks to pursue its investment objective by using the Algorithm, which is designed to maximize monthly distributions, subject to an Annual Minimum Distribution Amount, while decumulating the Fund’s assets to a Target Percentage, over the term of the Fund. The ability of the Fund to make such distributions, subject to an Annual Minimum Distribution Amount, and to achieve the Target Percentage may differ from what is forecasted in the Algorithm due to the factors incorporated into the Algorithm and the weighting of each factor, as well as the  
level and scope of changes from historical trends. In addition, issues in the construction and implementation of the Algorithm, including software or hardware malfunction, power loss, software bugs, malicious code, viruses, system crashes and other technological failures or various other events or circumstances within or beyond the control of BlackRock, may adversely impact the Fund. There is no guarantee that BlackRock’s use of the Algorithm will be effective in helping the Fund seek to achieve its investment objective.  The Algorithm used by BlackRock may rely on historical data and may not accurately predict future market movements. There is no guarantee that the Algorithm will be successful in forecasting movements in the market or in determining the appropriate monthly distribution amount that will enable the Fund to achieve its investment objective. In addition, the Algorithm may not be reliable in the event of unusual or disruptive events that cause market movements, which may be inconsistent with the historical performance of individual markets. In such instances, the Algorithm may produce unexpected results, which can result in the inability of the Fund to meet its investment goal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Because the Fund had not commenced operations as of July 29, 2020, it does not have performance information an investor would find useful in evaluating the risks of investing in the Fund. Updated information on the Fund’s performance, including its current net asset value, can be obtained by visiting http://www.blackrock.com or can be obtained by phone at (800) 441-7762. The Fund will compare its performance to that of the Bloomberg Barclays U.S. Aggregate Bond Index, the MSCI World Index and a customized weighted index comprised of the returns of the MSCI World Index (50%) and the Bloomberg Barclays U.S. Aggregate Bond Index (50%). </t>
        </is>
      </c>
    </row>
    <row r="27">
      <c r="A27" s="4" t="inlineStr">
        <is>
          <t>Performance One Year or Less [Text]</t>
        </is>
      </c>
      <c r="B27" s="4" t="inlineStr">
        <is>
          <t>rr_PerformanceOneYearOrLess</t>
        </is>
      </c>
      <c r="C27" s="4" t="inlineStr">
        <is>
          <t>Because the Fund had not commenced operations as of July 29, 2020, it does not have performance information an investor would find useful in evaluating the risks of investing in the Fund.</t>
        </is>
      </c>
    </row>
    <row r="28">
      <c r="A28" s="4" t="inlineStr">
        <is>
          <t>Performance Availability Phone [Text]</t>
        </is>
      </c>
      <c r="B28" s="4" t="inlineStr">
        <is>
          <t>rr_PerformanceAvailabilityPhone</t>
        </is>
      </c>
      <c r="C28" s="4" t="inlineStr">
        <is>
          <t>(800) 441-7762</t>
        </is>
      </c>
    </row>
    <row r="29">
      <c r="A29" s="4" t="inlineStr">
        <is>
          <t>Performance Availability Website Address [Text]</t>
        </is>
      </c>
      <c r="B29" s="4" t="inlineStr">
        <is>
          <t>rr_PerformanceAvailabilityWebSiteAddress</t>
        </is>
      </c>
      <c r="C29" s="4" t="inlineStr">
        <is>
          <t>http://www.blackrock.com</t>
        </is>
      </c>
    </row>
    <row r="30">
      <c r="A30" s="4" t="inlineStr">
        <is>
          <t>BlackRock Retirement Income 2040 Fund | Institutional</t>
        </is>
      </c>
    </row>
    <row r="31">
      <c r="A31" s="3" t="inlineStr">
        <is>
          <t>Risk/Return:</t>
        </is>
      </c>
      <c r="B31" s="4" t="inlineStr">
        <is>
          <t>rr_RiskReturnAbstract</t>
        </is>
      </c>
    </row>
    <row r="32">
      <c r="A32" s="4" t="inlineStr">
        <is>
          <t>Maximum Sales Charge Imposed on Purchases (as a percentage of Offering Price)</t>
        </is>
      </c>
      <c r="B32" s="4" t="inlineStr">
        <is>
          <t>rr_MaximumSalesChargeImposedOnPurchasesOverOfferingPrice</t>
        </is>
      </c>
      <c r="C32" s="4" t="inlineStr">
        <is>
          <t xml:space="preserve">none
				</t>
        </is>
      </c>
    </row>
    <row r="33">
      <c r="A33" s="4" t="inlineStr">
        <is>
          <t>Maximum Deferred Sales Charge (as a percentage of Offering Price)</t>
        </is>
      </c>
      <c r="B33" s="4" t="inlineStr">
        <is>
          <t>rr_MaximumDeferredSalesChargeOverOfferingPrice</t>
        </is>
      </c>
      <c r="C33" s="4" t="inlineStr">
        <is>
          <t xml:space="preserve">none
				</t>
        </is>
      </c>
    </row>
    <row r="34">
      <c r="A34" s="4" t="inlineStr">
        <is>
          <t>Management Fees (as a percentage of Assets)</t>
        </is>
      </c>
      <c r="B34" s="4" t="inlineStr">
        <is>
          <t>rr_ManagementFeesOverAssets</t>
        </is>
      </c>
      <c r="C34" s="4" t="inlineStr">
        <is>
          <t>0.10%</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Other Expenses (as a percentage of Assets):</t>
        </is>
      </c>
      <c r="B36" s="4" t="inlineStr">
        <is>
          <t>rr_OtherExpensesOverAssets</t>
        </is>
      </c>
      <c r="C36" s="4" t="inlineStr">
        <is>
          <t>2.29%</t>
        </is>
      </c>
      <c r="D36" s="4" t="inlineStr">
        <is>
          <t>[2]</t>
        </is>
      </c>
    </row>
    <row r="37">
      <c r="A37" s="4" t="inlineStr">
        <is>
          <t>Acquired Fund Fees and Expenses</t>
        </is>
      </c>
      <c r="B37" s="4" t="inlineStr">
        <is>
          <t>rr_AcquiredFundFeesAndExpensesOverAssets</t>
        </is>
      </c>
      <c r="C37" s="4" t="inlineStr">
        <is>
          <t>0.50%</t>
        </is>
      </c>
    </row>
    <row r="38">
      <c r="A38" s="4" t="inlineStr">
        <is>
          <t>Expenses (as a percentage of Assets)</t>
        </is>
      </c>
      <c r="B38" s="4" t="inlineStr">
        <is>
          <t>rr_ExpensesOverAssets</t>
        </is>
      </c>
      <c r="C38" s="4" t="inlineStr">
        <is>
          <t>2.89%</t>
        </is>
      </c>
    </row>
    <row r="39">
      <c r="A39" s="4" t="inlineStr">
        <is>
          <t>Fee Waiver or Reimbursement</t>
        </is>
      </c>
      <c r="B39" s="4" t="inlineStr">
        <is>
          <t>rr_FeeWaiverOrReimbursementOverAssets</t>
        </is>
      </c>
      <c r="C39" s="4" t="inlineStr">
        <is>
          <t>(2.14%)</t>
        </is>
      </c>
      <c r="D39" s="4" t="inlineStr">
        <is>
          <t>[1],[3]</t>
        </is>
      </c>
    </row>
    <row r="40">
      <c r="A40" s="4" t="inlineStr">
        <is>
          <t>Net Expenses (as a percentage of Assets)</t>
        </is>
      </c>
      <c r="B40" s="4" t="inlineStr">
        <is>
          <t>rr_NetExpensesOverAssets</t>
        </is>
      </c>
      <c r="C40" s="4" t="inlineStr">
        <is>
          <t>0.75%</t>
        </is>
      </c>
      <c r="D40" s="4" t="inlineStr">
        <is>
          <t>[1],[3]</t>
        </is>
      </c>
    </row>
    <row r="41">
      <c r="A41" s="4" t="inlineStr">
        <is>
          <t>Expense Example, with Redemption, 1 Year</t>
        </is>
      </c>
      <c r="B41" s="4" t="inlineStr">
        <is>
          <t>rr_ExpenseExampleYear01</t>
        </is>
      </c>
      <c r="C41" s="5" t="n">
        <v>77</v>
      </c>
    </row>
    <row r="42">
      <c r="A42" s="4" t="inlineStr">
        <is>
          <t>Expense Example, with Redemption, 3 Years</t>
        </is>
      </c>
      <c r="B42" s="4" t="inlineStr">
        <is>
          <t>rr_ExpenseExampleYear03</t>
        </is>
      </c>
      <c r="C42" s="5" t="n">
        <v>692</v>
      </c>
    </row>
    <row r="43">
      <c r="A43" s="4" t="inlineStr">
        <is>
          <t>BlackRock Retirement Income 2040 Fund | Investor A</t>
        </is>
      </c>
    </row>
    <row r="44">
      <c r="A44" s="3" t="inlineStr">
        <is>
          <t>Risk/Return:</t>
        </is>
      </c>
      <c r="B44" s="4" t="inlineStr">
        <is>
          <t>rr_RiskReturnAbstract</t>
        </is>
      </c>
    </row>
    <row r="45">
      <c r="A45" s="4" t="inlineStr">
        <is>
          <t>Maximum Sales Charge Imposed on Purchases (as a percentage of Offering Price)</t>
        </is>
      </c>
      <c r="B45" s="4" t="inlineStr">
        <is>
          <t>rr_MaximumSalesChargeImposedOnPurchasesOverOfferingPrice</t>
        </is>
      </c>
      <c r="C45" s="4" t="inlineStr">
        <is>
          <t>5.25%</t>
        </is>
      </c>
    </row>
    <row r="46">
      <c r="A46" s="4" t="inlineStr">
        <is>
          <t>Maximum Deferred Sales Charge (as a percentage of Offering Price)</t>
        </is>
      </c>
      <c r="B46" s="4" t="inlineStr">
        <is>
          <t>rr_MaximumDeferredSalesChargeOverOfferingPrice</t>
        </is>
      </c>
      <c r="C46" s="4" t="inlineStr">
        <is>
          <t xml:space="preserve">none
				</t>
        </is>
      </c>
      <c r="D46" s="4" t="inlineStr">
        <is>
          <t>[4]</t>
        </is>
      </c>
    </row>
    <row r="47">
      <c r="A47" s="4" t="inlineStr">
        <is>
          <t>Management Fees (as a percentage of Assets)</t>
        </is>
      </c>
      <c r="B47" s="4" t="inlineStr">
        <is>
          <t>rr_ManagementFeesOverAssets</t>
        </is>
      </c>
      <c r="C47" s="4" t="inlineStr">
        <is>
          <t>0.10%</t>
        </is>
      </c>
      <c r="D47" s="4" t="inlineStr">
        <is>
          <t>[1]</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2.29%</t>
        </is>
      </c>
      <c r="D49" s="4" t="inlineStr">
        <is>
          <t>[2]</t>
        </is>
      </c>
    </row>
    <row r="50">
      <c r="A50" s="4" t="inlineStr">
        <is>
          <t>Acquired Fund Fees and Expenses</t>
        </is>
      </c>
      <c r="B50" s="4" t="inlineStr">
        <is>
          <t>rr_AcquiredFundFeesAndExpensesOverAssets</t>
        </is>
      </c>
      <c r="C50" s="4" t="inlineStr">
        <is>
          <t>0.50%</t>
        </is>
      </c>
    </row>
    <row r="51">
      <c r="A51" s="4" t="inlineStr">
        <is>
          <t>Expenses (as a percentage of Assets)</t>
        </is>
      </c>
      <c r="B51" s="4" t="inlineStr">
        <is>
          <t>rr_ExpensesOverAssets</t>
        </is>
      </c>
      <c r="C51" s="4" t="inlineStr">
        <is>
          <t>3.14%</t>
        </is>
      </c>
    </row>
    <row r="52">
      <c r="A52" s="4" t="inlineStr">
        <is>
          <t>Fee Waiver or Reimbursement</t>
        </is>
      </c>
      <c r="B52" s="4" t="inlineStr">
        <is>
          <t>rr_FeeWaiverOrReimbursementOverAssets</t>
        </is>
      </c>
      <c r="C52" s="4" t="inlineStr">
        <is>
          <t>(2.14%)</t>
        </is>
      </c>
      <c r="D52" s="4" t="inlineStr">
        <is>
          <t>[1],[3]</t>
        </is>
      </c>
    </row>
    <row r="53">
      <c r="A53" s="4" t="inlineStr">
        <is>
          <t>Net Expenses (as a percentage of Assets)</t>
        </is>
      </c>
      <c r="B53" s="4" t="inlineStr">
        <is>
          <t>rr_NetExpensesOverAssets</t>
        </is>
      </c>
      <c r="C53" s="4" t="inlineStr">
        <is>
          <t>1.00%</t>
        </is>
      </c>
      <c r="D53" s="4" t="inlineStr">
        <is>
          <t>[1],[3]</t>
        </is>
      </c>
    </row>
    <row r="54">
      <c r="A54" s="4" t="inlineStr">
        <is>
          <t>Expense Example, with Redemption, 1 Year</t>
        </is>
      </c>
      <c r="B54" s="4" t="inlineStr">
        <is>
          <t>rr_ExpenseExampleYear01</t>
        </is>
      </c>
      <c r="C54" s="5" t="n">
        <v>622</v>
      </c>
    </row>
    <row r="55">
      <c r="A55" s="4" t="inlineStr">
        <is>
          <t>Expense Example, with Redemption, 3 Years</t>
        </is>
      </c>
      <c r="B55" s="4" t="inlineStr">
        <is>
          <t>rr_ExpenseExampleYear03</t>
        </is>
      </c>
      <c r="C55" s="5" t="n">
        <v>1252</v>
      </c>
    </row>
    <row r="56"/>
    <row r="57">
      <c r="A57" s="4" t="inlineStr">
        <is>
          <t>[1]</t>
        </is>
      </c>
      <c r="B57" s="4" t="inlineStr">
        <is>
          <t xml:space="preserve">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trustees of BlackRock Funds II or by a vote of a majority of the outstanding voting securities of the Fund. </t>
        </is>
      </c>
    </row>
    <row r="58">
      <c r="A58" s="4" t="inlineStr">
        <is>
          <t>[2]</t>
        </is>
      </c>
      <c r="B58" s="4" t="inlineStr">
        <is>
          <t xml:space="preserve">Other Expenses are based on estimated amounts for the current fiscal year. </t>
        </is>
      </c>
    </row>
    <row r="59">
      <c r="A59" s="4" t="inlineStr">
        <is>
          <t>[3]</t>
        </is>
      </c>
      <c r="B59"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50% (for Investor A Shares) and 0.25% (for Institutional Shares) through April 30, 2022. The Fund may have to repay some of these waivers and/or reimbursements to BlackRock in the following two years, and such repayment arrangement will terminate on July 31, 2027. The contractual agreement may be terminated upon 90 days’ notice by a majority of the non-interested</t>
        </is>
      </c>
    </row>
    <row r="60">
      <c r="A60" s="4" t="inlineStr">
        <is>
          <t>[4]</t>
        </is>
      </c>
      <c r="B60"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6">
    <mergeCell ref="C1:D1"/>
    <mergeCell ref="A56:C56"/>
    <mergeCell ref="B57:C57"/>
    <mergeCell ref="B58:C58"/>
    <mergeCell ref="B59:C59"/>
    <mergeCell ref="B60:C6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29, 2020</t>
        </is>
      </c>
    </row>
    <row r="2">
      <c r="A2" s="4" t="inlineStr">
        <is>
          <t>BlackRock Retirement Income 2030 Fund</t>
        </is>
      </c>
    </row>
    <row r="3">
      <c r="A3" s="4" t="inlineStr">
        <is>
          <t>Fund Overview Key Facts About BlackRock Retirement Income 2030 Fund</t>
        </is>
      </c>
    </row>
    <row r="4">
      <c r="A4" s="4" t="inlineStr">
        <is>
          <t xml:space="preserve">Investment Objective  </t>
        </is>
      </c>
    </row>
    <row r="5">
      <c r="A5" s="4" t="inlineStr">
        <is>
          <t xml:space="preserve">The investment objective of BlackRock Retirement Income 2030 Fund (the “Fund”), a series of BlackRock Funds II (the “Trust”), is to seek to maximize current income while decumulating the Fund’s assets to a predefined target Fund net asset value per share, as a percentage of the Fund’s net asset value per share at inception, over the term of the Fund.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0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July 29, 2020, there had been no portfolio turnover because the Fund had not commenced operations. </t>
        </is>
      </c>
    </row>
    <row r="15">
      <c r="A15" s="4" t="inlineStr">
        <is>
          <t xml:space="preserve">Principal Investment Strategies of the Fund  </t>
        </is>
      </c>
    </row>
    <row r="16">
      <c r="A16" s="4" t="inlineStr">
        <is>
          <t xml:space="preserve">The Fund invests substantially all of its assets in BlackRock Multi-Asset Income Portfolio (“MAI” or the “Underlying Fund”), a series of BlackRock Funds II, which seeks to maximize current income with consideration for capital appreciation. The Fund, indirectly through its investment in MAI, may invest in both equity securities (including common stock, preferred stock, securities convertible into common and preferred stock and non-convertible preferred stock) and fixed income securities (including corporate bonds and notes, mortgage-backed securities, asset-backed securities, convertible securities, preferred securities and government obligations). Under normal circumstances, the Fund, indirectly through its investment in MAI, may invest up to 60% of its assets in equity securities and up to 100% of its assets in fixed-income securities. Additionally, the Fund, indirectly through its investment in MAI, may invest in structured notes that provide exposure to covered call options or other types of financial instruments. With respect to the Fund’s equity investments made indirectly through its investment in MAI,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made indirectly through its investment in MAI, the Fund may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invest, indirectly through its investment in MAI, in master limited partnerships (“MLPs”) that are generally in energy-related industries and in U.S. and non-U.S. real estate investment trusts (“REITs”), structured products, including structured notes that provide exposure to covered call options or other types of financial instruments, and floating rate securities (such as bank loan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use of options, futures, swaps and forward contracts can be effective in protecting or enhancing the value of the Fund’s assets. The Fund may seek exposure to derivatives both directly and through its investment in MAI. The Fund may withdraw from MAI at any time and may invest substantially all of its assets in one or more other pooled investment vehicles. The Fund will provide shareholders with 60 days’ notice of any such change. The Fund is not a target date fund that follows a “glidepath” in which the mix of investments among asset classes becomes more conservative over time according to a predetermined path. Rather, the Fund’s allocations among asset classes, through its investments in MAI and derivatives, will vary from year to year and may become more conservative or more aggressive in any given year. The Fund seeks to deliver its investment objective over a term of 10 years, at the end of which the Fund seeks to deliver a target Fund net asset value per share of at least 50% of the Fund’s net asset value per share at inception. At the conclusion of the Fund’s 10 year term within the year 2030, the Fund intends to return its remaining assets to shareholders through a liquidating distribution. Subsequent to the payment of its liquidating distribution, the Fund will be terminated. The Fund does not contemplate any extensions of the 10 year term. The Fund expects to make monthly distributions as it seeks to achieve its investment objective of decumulating (or reducing over time) the Fund’s assets to a predefined target Fund net asset value per share, as a percentage of the Fund’s net asset value per share at inception (the “Target Percentage”), over the term of the Fund. The Target Percentage is at least 50% for the Fund (or at least $50 per share for Institutional Shares of the Fund). The Fund intends to provide monthly distributions that, in aggregate for each year, equal at least $5.00 per share for Institutional Shares and a comparable amount per share, adjusted for share class expenses, for Investor A Shares (the “Annual Minimum Distribution Amount”). There is no guarantee that the Fund will distribute the Annual Minimum Distribution Amount in any given year. The amount of the Fund’s monthly distributions for any given period may exceed the amount of the Fund’s income and gains for that period. Accordingly, the Fund’s distributions may consist of a return of capital (or principal invested) in addition to any gains, which would result in a reduction in the net asset value per share of the Fund. The Fund does not have an automatic dividend reinvestment plan, and dividends and distributions cannot be automatically reinvested in shares of the Fund. The amount of the Fund’s monthly distribution is determined by portfolio management based on a distribution algorithm (the “Algorithm”), and is subject to the Trust’s Board of Trustees’ (the “Board”) ability to approve changes to such amount prior to any dividend being declared. The Algorithm takes into account certain factors, including the performance of the Fund, risk and return forecasts of the Fund’s underlying assets, and the current net asset value per share of the Fund, and constraints, such as the Annual Minimum Distribution Amount, to determine a monthly distribution amount, which is subject to Board approval. The amount of the Fund’s monthly distribution may be dynamic, meaning that it may vary from month to month based on the Algorithm, subject to the Annual Minimum Distribution Amount. The monthly distribution will be an amount expressed as cents-per-share of Institutional Shares of the Fund (with adjustments for the Investor A Shares of the Fund based on such share class’ expenses), as of a specified date. From time to time, BlackRock may increase or decrease the monthly distribution amount and may implement changes to the Algorithm, including a change to the Annual Minimum Distribution Amount, which may result in changes to the monthly distribution. Such monthly distributions remain subject to Board approval. The Board may increase or decrease any monthly distribution amount prior to the declaration date of the applicable distribution after taking into consideration any recommendation of portfolio management. </t>
        </is>
      </c>
    </row>
    <row r="17">
      <c r="A17" s="4" t="inlineStr">
        <is>
          <t>Principal Risks of Investing in the Fund and the Underlying Fund</t>
        </is>
      </c>
    </row>
    <row r="18">
      <c r="A18"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and/or the Underlying Fund. The Fund allocates and reallocates its assets among a combination of the Underlying Fund and derivatives. Therefore, references to the Fund in the description of risks below may include the Underlying Fund in which the Fund invests, as applicable. The order of the below risk factors does not indicate the significance of any particular risk factor.
∎  
Affiliated Fund Risk — In managing the Fund, BlackRock will have authority to allocate to the Underlying Fund as it deems appropriate, based on the Fund’s investment objective and investment strategies. BlackRock may be subject to potential conflicts of interest in selecting the Underlying Fund because the fees paid to BlackRock by the Underlying Fund may be higher than the fees paid by other underlying funds. However, BlackRock is a fiduciary to the Fund and is legally obligated to act in the Fund’s best interests when allocating its assets.  
∎  
Allocation Risk — The Fund’s ability to achieve its investment objective depends upon BlackRock’s skill in allocating the Fund’s assets between the Underlying Fund and direct investments. There is a risk that BlackRock’s evaluations and assumptions regarding such investment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derivatives contract or a borrower of the Fund’s securities may be unable or unwilling to make timely principal, interest or settlement payments, or otherwise to honor its obligations.  
∎  
Covered Call Risk —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mited Term Risk — The Fund’s limited term may cause it to sell securities when it otherwise would not, including at times when market conditions are not favorable, or otherwise in severe distress, which could cause the Fund’s returns to decrease and the net asset value of its shares to fall. In addition, during the life of the Fund, the value of the Fund’s assets could change significantly, and the Fund could incur substantial losses prior to or at liquidation. Although the Fund seeks to decumulate the Fund’s assets to a Target Percentage over the term of the Fund, the Fund may not be successful in achieving this objective. The return of the Target Percentage is not an express or implied obligation of the  
Fund. There can be no assurance that the Fund will be able to return any specific Target Percentage, and such return is not backed or otherwise guaranteed by BlackRock or any other entity. Depending upon a variety of factors, including the performance of the Fund’s portfolio over the life of the Fund and the Fund’s intention to provide monthly distributions, subject to an Annual Minimum Distribution Amount, during the term that may include return of capital, the amount distributed to shareholders at liquidation may be significantly less than the Target Percentage. The Fund’s ability to return the Target Percentage at liquidation will depend on market conditions, the performance of the Fund’s portfolio investments and cash flow management. The Fund may set aside a portion of its net investment income, and possibly all or a portion of its gains, in pursuit of its objective to return the Target Percentage to shareholders upon liquidation; provided, however, that the Fund will distribute at least enough net investment income for the Fund to satisfy the 90% annual distribution requirement applicable to regulated investment companies. This will reduce the amounts otherwise available for distribution prior to liquidation as well as the Fund’s distributions during the period prior to liquidation. There can be no assurance that the Fund will be able to make a distribution in any particular month over the term of the Fund. There is no guarantee that a Fund will distribute the applicable Annual Minimum Distribution Amount in any given year.  
∎  
Managed Distribution Tax Risk — The Fund uses a proprietary Algorithm to seek to maximize monthly distributions while decumulating the Fund’s assets to a Target Percentage over the term of the Fund. To achieve decumulation and to maintain monthly distributions, subject to an Annual Minimum Distribution Amount, the Fund may be required to dispose of investments. The Fund’s disposition of investments could accelerate the timing of the Fund’s recognition of taxable income and capital gains and cause the Fund to make taxable distributions earlier than the Fund otherwise would have. In addition, to achieve decumulation and to maintain monthly distributions, subject to an Annual Minimum Distribution Amount, the Fund’s distributions will generally exceed the Fund’s income and gains for the Fund’s taxable year. Distributions in excess of the Fund’s current and accumulated earnings and profits will be treated as a return of capital. In general, a return of capital is not immediately taxable to a shareholder. Rather, it reduces a shareholder’s adjusted tax basis in the Fund shares and is not taxable to a shareholder until the shareholder’s adjusted tax basis has been reduced to zero. A reduction in a shareholder’s adjusted tax basis in the Fund shares will potentially increase the shareholder’s taxable gain, if any, upon disposition of the shares. Because the Fund follows a decumulation strategy and its distributions may consist of return of capital, it may not be appropriate for an investor who does not want his or her principal investment in the Fund to decrease over time or who does not wish to receive return of capital.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the Algorithm that seeks to provide monthly distributions, subject to an Annual Minimum Distribution Amount, as well as decumulating assets to a Target Percentage, and is subject to “Model Risk” as described below. The Fund’s Algorithm and limited term may cause it to sell its securities when it otherwise would not, including at times when market conditions are not favorable, or otherwise in severe distress, which could cause the Fund’s returns to decrease and the net asset value of its shares to fall.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del Risk — The Fund seeks to pursue its investment objective by using the Algorithm, which is designed to maximize monthly distributions, subject to an Annual Minimum Distribution Amount, while decumulating the Fund’s assets to a Target Percentage, over the term of the Fund. The ability of the Fund to make such distributions, subject to an Annual Minimum Distribution Amount, and to achieve the Target Percentage may differ from what is forecasted in the Algorithm due to the factors incorporated into the Algorithm and the weighting of each factor, as well as the level and scope of changes from historical trends. In addition, issues in the construction and implementation of the Algorithm, including software or hardware malfunction, power loss, software bugs, malicious code, viruses, system  
crashes and other technological failures or various other events or circumstances within or beyond the control of BlackRock, may adversely impact the Fund. There is no guarantee that BlackRock’s use of the Algorithm will be effective in helping the Fund seek to achieve its investment objective. The Algorithm used by BlackRock may rely on historical data and may not accurately predict future market movements. There is no guarantee that the Algorithm will be successful in forecasting movements in the market or in determining the appropriate monthly distribution amount that will enable the Fund to achieve its investment objective. In addition, the Algorithm may not be reliable in the event of unusual or disruptive events that cause market movements, which may be inconsistent with the historical performance of individual markets. In such instances, the Algorithm may produce unexpected results, which can result in the inability of the Fund to meet its investment goal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t>
        </is>
      </c>
    </row>
    <row r="19">
      <c r="A19" s="4" t="inlineStr">
        <is>
          <t xml:space="preserve">Performance Information  </t>
        </is>
      </c>
    </row>
    <row r="20">
      <c r="A20" s="4" t="inlineStr">
        <is>
          <t xml:space="preserve">Because the Fund had not commenced operations as of July 29, 2020, it does not have performance information an investor would find useful in evaluating the risks of investing in the Fund. Updated information on the Fund’s performance, including its current net asset value, can be obtained by visiting http://www.blackrock.com or can be obtained by phone at (800) 441-7762. The Fund will compare its performance to that of the Bloomberg Barclays U.S. Aggregate Bond Index, the MSCI World Index and a customized weighted index comprised of the returns of the MSCI World Index (50%) and the Bloomberg Barclays U.S. Aggregate Bond Index (5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lackRock Retirement Income 2030 Fund</t>
        </is>
      </c>
      <c r="B1" s="2" t="inlineStr">
        <is>
          <t>Jul. 29,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lackRock Retirement Income 2030 Fund</t>
        </is>
      </c>
      <c r="B1" s="2" t="inlineStr">
        <is>
          <t>Jul. 29, 2020</t>
        </is>
      </c>
    </row>
    <row r="2">
      <c r="A2" s="4" t="inlineStr">
        <is>
          <t>Institutional Shares</t>
        </is>
      </c>
    </row>
    <row r="3">
      <c r="A3" s="3" t="inlineStr">
        <is>
          <t>Operating Expenses:</t>
        </is>
      </c>
    </row>
    <row r="4">
      <c r="A4" s="4" t="inlineStr">
        <is>
          <t>Management Fees (as a percentage of Assets)</t>
        </is>
      </c>
      <c r="B4" s="4" t="inlineStr">
        <is>
          <t>0.10%</t>
        </is>
      </c>
      <c r="C4" s="4" t="inlineStr">
        <is>
          <t>[1]</t>
        </is>
      </c>
    </row>
    <row r="5">
      <c r="A5" s="4" t="inlineStr">
        <is>
          <t>Distribution and Service (12b-1) Fees</t>
        </is>
      </c>
      <c r="B5" s="4" t="inlineStr">
        <is>
          <t xml:space="preserve">none
				</t>
        </is>
      </c>
    </row>
    <row r="6">
      <c r="A6" s="4" t="inlineStr">
        <is>
          <t>Other Expenses (as a percentage of Assets):</t>
        </is>
      </c>
      <c r="B6" s="4" t="inlineStr">
        <is>
          <t>2.29%</t>
        </is>
      </c>
      <c r="C6" s="4" t="inlineStr">
        <is>
          <t>[2]</t>
        </is>
      </c>
    </row>
    <row r="7">
      <c r="A7" s="4" t="inlineStr">
        <is>
          <t>Acquired Fund Fees and Expenses</t>
        </is>
      </c>
      <c r="B7" s="4" t="inlineStr">
        <is>
          <t>0.50%</t>
        </is>
      </c>
    </row>
    <row r="8">
      <c r="A8" s="4" t="inlineStr">
        <is>
          <t>Expenses (as a percentage of Assets)</t>
        </is>
      </c>
      <c r="B8" s="4" t="inlineStr">
        <is>
          <t>2.89%</t>
        </is>
      </c>
    </row>
    <row r="9">
      <c r="A9" s="4" t="inlineStr">
        <is>
          <t>Fee Waiver or Reimbursement</t>
        </is>
      </c>
      <c r="B9" s="4" t="inlineStr">
        <is>
          <t>(2.14%)</t>
        </is>
      </c>
      <c r="C9" s="4" t="inlineStr">
        <is>
          <t>[1],[3]</t>
        </is>
      </c>
    </row>
    <row r="10">
      <c r="A10" s="4" t="inlineStr">
        <is>
          <t>Net Expenses (as a percentage of Assets)</t>
        </is>
      </c>
      <c r="B10" s="4" t="inlineStr">
        <is>
          <t>0.75%</t>
        </is>
      </c>
      <c r="C10" s="4" t="inlineStr">
        <is>
          <t>[1],[3]</t>
        </is>
      </c>
    </row>
    <row r="11">
      <c r="A11" s="4" t="inlineStr">
        <is>
          <t>Investor A Shares</t>
        </is>
      </c>
    </row>
    <row r="12">
      <c r="A12" s="3" t="inlineStr">
        <is>
          <t>Operating Expenses:</t>
        </is>
      </c>
    </row>
    <row r="13">
      <c r="A13" s="4" t="inlineStr">
        <is>
          <t>Management Fees (as a percentage of Assets)</t>
        </is>
      </c>
      <c r="B13" s="4" t="inlineStr">
        <is>
          <t>0.10%</t>
        </is>
      </c>
      <c r="C13" s="4" t="inlineStr">
        <is>
          <t>[1]</t>
        </is>
      </c>
    </row>
    <row r="14">
      <c r="A14" s="4" t="inlineStr">
        <is>
          <t>Distribution and Service (12b-1) Fees</t>
        </is>
      </c>
      <c r="B14" s="4" t="inlineStr">
        <is>
          <t>0.25%</t>
        </is>
      </c>
    </row>
    <row r="15">
      <c r="A15" s="4" t="inlineStr">
        <is>
          <t>Other Expenses (as a percentage of Assets):</t>
        </is>
      </c>
      <c r="B15" s="4" t="inlineStr">
        <is>
          <t>2.29%</t>
        </is>
      </c>
      <c r="C15" s="4" t="inlineStr">
        <is>
          <t>[2]</t>
        </is>
      </c>
    </row>
    <row r="16">
      <c r="A16" s="4" t="inlineStr">
        <is>
          <t>Acquired Fund Fees and Expenses</t>
        </is>
      </c>
      <c r="B16" s="4" t="inlineStr">
        <is>
          <t>0.50%</t>
        </is>
      </c>
    </row>
    <row r="17">
      <c r="A17" s="4" t="inlineStr">
        <is>
          <t>Expenses (as a percentage of Assets)</t>
        </is>
      </c>
      <c r="B17" s="4" t="inlineStr">
        <is>
          <t>3.14%</t>
        </is>
      </c>
    </row>
    <row r="18">
      <c r="A18" s="4" t="inlineStr">
        <is>
          <t>Fee Waiver or Reimbursement</t>
        </is>
      </c>
      <c r="B18" s="4" t="inlineStr">
        <is>
          <t>(2.14%)</t>
        </is>
      </c>
      <c r="C18" s="4" t="inlineStr">
        <is>
          <t>[1],[3]</t>
        </is>
      </c>
    </row>
    <row r="19">
      <c r="A19" s="4" t="inlineStr">
        <is>
          <t>Net Expenses (as a percentage of Assets)</t>
        </is>
      </c>
      <c r="B19" s="4" t="inlineStr">
        <is>
          <t>1.00%</t>
        </is>
      </c>
      <c r="C19" s="4" t="inlineStr">
        <is>
          <t>[1],[3]</t>
        </is>
      </c>
    </row>
    <row r="20"/>
    <row r="21">
      <c r="A21" s="4" t="inlineStr">
        <is>
          <t>[1]</t>
        </is>
      </c>
      <c r="B21" s="4" t="inlineStr">
        <is>
          <t xml:space="preserve">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trustees of BlackRock Funds II or by a vote of a majority of the outstanding voting securities of the Fund. </t>
        </is>
      </c>
    </row>
    <row r="22">
      <c r="A22" s="4" t="inlineStr">
        <is>
          <t>[2]</t>
        </is>
      </c>
      <c r="B22" s="4" t="inlineStr">
        <is>
          <t xml:space="preserve">Other Expenses are based on estimated amounts for the current fiscal year. </t>
        </is>
      </c>
    </row>
    <row r="23">
      <c r="A23" s="4" t="inlineStr">
        <is>
          <t>[3]</t>
        </is>
      </c>
      <c r="B23"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50% (for Investor A Shares) and 0.25% (for Institutional Shares) through April 30, 2022. The Fund may have to repay some of these waivers and/or reimbursements to BlackRock in the following two years, and such repayment arrangement will terminate on July 31, 2027. The contractual agreement may be terminated upon 90 days’ notice by a majority of the non-interested</t>
        </is>
      </c>
    </row>
  </sheetData>
  <mergeCells count="5">
    <mergeCell ref="B1:C1"/>
    <mergeCell ref="A20:C20"/>
    <mergeCell ref="B21:C21"/>
    <mergeCell ref="B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Expense Example - BlackRock Retirement Income 2030 Fund</t>
        </is>
      </c>
      <c r="B1" s="2" t="inlineStr">
        <is>
          <t>Jul. 29, 2020USD ($)</t>
        </is>
      </c>
    </row>
    <row r="2">
      <c r="A2" s="4" t="inlineStr">
        <is>
          <t>Institutional Shares</t>
        </is>
      </c>
    </row>
    <row r="3">
      <c r="A3" s="3" t="inlineStr">
        <is>
          <t>Expense Example:</t>
        </is>
      </c>
    </row>
    <row r="4">
      <c r="A4" s="4" t="inlineStr">
        <is>
          <t>Expense Example, with Redemption, 1 Year</t>
        </is>
      </c>
      <c r="B4" s="5" t="n">
        <v>77</v>
      </c>
    </row>
    <row r="5">
      <c r="A5" s="4" t="inlineStr">
        <is>
          <t>Expense Example, with Redemption, 3 Years</t>
        </is>
      </c>
      <c r="B5" s="6" t="n">
        <v>692</v>
      </c>
    </row>
    <row r="6">
      <c r="A6" s="4" t="inlineStr">
        <is>
          <t>Investor A Shares</t>
        </is>
      </c>
    </row>
    <row r="7">
      <c r="A7" s="3" t="inlineStr">
        <is>
          <t>Expense Example:</t>
        </is>
      </c>
    </row>
    <row r="8">
      <c r="A8" s="4" t="inlineStr">
        <is>
          <t>Expense Example, with Redemption, 1 Year</t>
        </is>
      </c>
      <c r="B8" s="6" t="n">
        <v>622</v>
      </c>
    </row>
    <row r="9">
      <c r="A9" s="4" t="inlineStr">
        <is>
          <t>Expense Example, with Redemption, 3 Years</t>
        </is>
      </c>
      <c r="B9" s="5" t="n">
        <v>1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Retirement Income 2030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Retirement Income 2030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Retirement Income 2030 Fund (the “Fund”), a series of BlackRock Funds II (the “Trust”), is to seek to maximize current income while decumulating the Fund’s assets to a predefined target Fund net asset value per share, as a percentage of the Fund’s net asset value per share at inception, over the term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0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July 29, 2020, there had been no portfolio turnover because the Fund had not commenced operation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The Fund invests substantially all of its assets in BlackRock Multi-Asset Income Portfolio (“MAI” or the “Underlying Fund”), a series of BlackRock Funds II, which seeks to maximize current income with consideration for capital appreciation. The Fund, indirectly through its investment in MAI, may invest in both equity securities (including common stock, preferred stock, securities convertible into common and preferred stock and non-convertible preferred stock) and fixed income securities (including corporate bonds and notes, mortgage-backed securities, asset-backed securities, convertible securities, preferred securities and government obligations). Under normal circumstances, the Fund, indirectly through its investment in MAI, may invest up to 60% of its assets in equity securities and up to 100% of its assets in fixed-income securities. Additionally, the Fund, indirectly through its investment in MAI, may invest in structured notes that provide exposure to covered call options or other types of financial instruments. With respect to the Fund’s equity investments made indirectly through its investment in MAI,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made indirectly through its investment in MAI, the Fund may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invest, indirectly through its investment in MAI, in master limited partnerships (“MLPs”) that are generally in energy-related industries and in U.S. and non-U.S. real estate investment trusts (“REITs”), structured products, including structured notes that provide exposure to covered call options or other types of financial instruments, and floating rate securities (such as bank loan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use of options, futures, swaps and forward contracts can be effective in protecting or enhancing the value of the Fund’s assets. The Fund may seek exposure to derivatives both directly and through its investment in MAI. The Fund may withdraw from MAI at any time and may invest substantially all of its assets in one or more other pooled investment vehicles. The Fund will provide shareholders with 60 days’ notice of any such change. The Fund is not a target date fund that follows a “glidepath” in which the mix of investments among asset classes becomes more conservative over time according to a predetermined path. Rather, the Fund’s allocations among asset classes, through its investments in MAI and derivatives, will vary from year to year and may become more conservative or more aggressive in any given year. The Fund seeks to deliver its investment objective over a term of 10 years, at the end of which the Fund seeks to deliver a target Fund net asset value per share of at least 50% of the Fund’s net asset value per share at inception. At the conclusion of the Fund’s 10 year term within the year 2030, the Fund intends to return its remaining assets to shareholders through a liquidating distribution. Subsequent to the payment of its liquidating distribution, the Fund will be terminated. The Fund does not contemplate any extensions of the 10 year term. The Fund expects to make monthly distributions as it seeks to achieve its investment objective of decumulating (or reducing over time) the Fund’s assets to a predefined target Fund net asset value per share, as a percentage of the Fund’s net asset value per share at inception (the “Target Percentage”), over the term of the Fund. The Target Percentage is at least 50% for the Fund (or at least $50 per share for Institutional Shares of the Fund). The Fund intends to provide monthly distributions that, in aggregate for each year, equal at least $5.00 per share for Institutional Shares and a comparable amount per share, adjusted for share class expenses, for Investor A Shares (the “Annual Minimum Distribution Amount”). There is no guarantee that the Fund will distribute the Annual Minimum Distribution Amount in any given year. The amount of the Fund’s monthly distributions for any given period may exceed the amount of the Fund’s income and gains for that period. Accordingly, the Fund’s distributions may consist of a return of capital (or principal invested) in addition to any gains, which would result in a reduction in the net asset value per share of the Fund. The Fund does not have an automatic dividend reinvestment plan, and dividends and distributions cannot be automatically reinvested in shares of the Fund. The amount of the Fund’s monthly distribution is determined by portfolio management based on a distribution algorithm (the “Algorithm”), and is subject to the Trust’s Board of Trustees’ (the “Board”) ability to approve changes to such amount prior to any dividend being declared. The Algorithm takes into account certain factors, including the performance of the Fund, risk and return forecasts of the Fund’s underlying assets, and the current net asset value per share of the Fund, and constraints, such as the Annual Minimum Distribution Amount, to determine a monthly distribution amount, which is subject to Board approval. The amount of the Fund’s monthly distribution may be dynamic, meaning that it may vary from month to month based on the Algorithm, subject to the Annual Minimum Distribution Amount. The monthly distribution will be an amount expressed as cents-per-share of Institutional Shares of the Fund (with adjustments for the Investor A Shares of the Fund based on such share class’ expenses), as of a specified date. From time to time, BlackRock may increase or decrease the monthly distribution amount and may implement changes to the Algorithm, including a change to the Annual Minimum Distribution Amount, which may result in changes to the monthly distribution. Such monthly distributions remain subject to Board approval. The Board may increase or decrease any monthly distribution amount prior to the declaration date of the applicable distribution after taking into consideration any recommendation of portfolio management. </t>
        </is>
      </c>
    </row>
    <row r="22">
      <c r="A22" s="4" t="inlineStr">
        <is>
          <t>Risk [Heading]</t>
        </is>
      </c>
      <c r="B22" s="4" t="inlineStr">
        <is>
          <t>rr_RiskHeading</t>
        </is>
      </c>
      <c r="C22" s="4" t="inlineStr">
        <is>
          <t>Principal Risks of Investing in the Fund and the Underlying Fund</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and/or the Underlying Fund. The Fund allocates and reallocates its assets among a combination of the Underlying Fund and derivatives. Therefore, references to the Fund in the description of risks below may include the Underlying Fund in which the Fund invests, as applicable. The order of the below risk factors does not indicate the significance of any particular risk factor.
∎  
Affiliated Fund Risk — In managing the Fund, BlackRock will have authority to allocate to the Underlying Fund as it deems appropriate, based on the Fund’s investment objective and investment strategies. BlackRock may be subject to potential conflicts of interest in selecting the Underlying Fund because the fees paid to BlackRock by the Underlying Fund may be higher than the fees paid by other underlying funds. However, BlackRock is a fiduciary to the Fund and is legally obligated to act in the Fund’s best interests when allocating its assets.  
∎  
Allocation Risk — The Fund’s ability to achieve its investment objective depends upon BlackRock’s skill in allocating the Fund’s assets between the Underlying Fund and direct investments. There is a risk that BlackRock’s evaluations and assumptions regarding such investment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derivatives contract or a borrower of the Fund’s securities may be unable or unwilling to make timely principal, interest or settlement payments, or otherwise to honor its obligations.  
∎  
Covered Call Risk —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mited Term Risk — The Fund’s limited term may cause it to sell securities when it otherwise would not, including at times when market conditions are not favorable, or otherwise in severe distress, which could cause the Fund’s returns to decrease and the net asset value of its shares to fall. In addition, during the life of the Fund, the value of the Fund’s assets could change significantly, and the Fund could incur substantial losses prior to or at liquidation. Although the Fund seeks to decumulate the Fund’s assets to a Target Percentage over the term of the Fund, the Fund may not be successful in achieving this objective. The return of the Target Percentage is not an express or implied obligation of the  
Fund. There can be no assurance that the Fund will be able to return any specific Target Percentage, and such return is not backed or otherwise guaranteed by BlackRock or any other entity. Depending upon a variety of factors, including the performance of the Fund’s portfolio over the life of the Fund and the Fund’s intention to provide monthly distributions, subject to an Annual Minimum Distribution Amount, during the term that may include return of capital, the amount distributed to shareholders at liquidation may be significantly less than the Target Percentage. The Fund’s ability to return the Target Percentage at liquidation will depend on market conditions, the performance of the Fund’s portfolio investments and cash flow management. The Fund may set aside a portion of its net investment income, and possibly all or a portion of its gains, in pursuit of its objective to return the Target Percentage to shareholders upon liquidation; provided, however, that the Fund will distribute at least enough net investment income for the Fund to satisfy the 90% annual distribution requirement applicable to regulated investment companies. This will reduce the amounts otherwise available for distribution prior to liquidation as well as the Fund’s distributions during the period prior to liquidation. There can be no assurance that the Fund will be able to make a distribution in any particular month over the term of the Fund. There is no guarantee that a Fund will distribute the applicable Annual Minimum Distribution Amount in any given year.  
∎  
Managed Distribution Tax Risk — The Fund uses a proprietary Algorithm to seek to maximize monthly distributions while decumulating the Fund’s assets to a Target Percentage over the term of the Fund. To achieve decumulation and to maintain monthly distributions, subject to an Annual Minimum Distribution Amount, the Fund may be required to dispose of investments. The Fund’s disposition of investments could accelerate the timing of the Fund’s recognition of taxable income and capital gains and cause the Fund to make taxable distributions earlier than the Fund otherwise would have. In addition, to achieve decumulation and to maintain monthly distributions, subject to an Annual Minimum Distribution Amount, the Fund’s distributions will generally exceed the Fund’s income and gains for the Fund’s taxable year. Distributions in excess of the Fund’s current and accumulated earnings and profits will be treated as a return of capital. In general, a return of capital is not immediately taxable to a shareholder. Rather, it reduces a shareholder’s adjusted tax basis in the Fund shares and is not taxable to a shareholder until the shareholder’s adjusted tax basis has been reduced to zero. A reduction in a shareholder’s adjusted tax basis in the Fund shares will potentially increase the shareholder’s taxable gain, if any, upon disposition of the shares. Because the Fund follows a decumulation strategy and its distributions may consist of return of capital, it may not be appropriate for an investor who does not want his or her principal investment in the Fund to decrease over time or who does not wish to receive return of capital.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the Algorithm that seeks to provide monthly distributions, subject to an Annual Minimum Distribution Amount, as well as decumulating assets to a Target Percentage, and is subject to “Model Risk” as described below. The Fund’s Algorithm and limited term may cause it to sell its securities when it otherwise would not, including at times when market conditions are not favorable, or otherwise in severe distress, which could cause the Fund’s returns to decrease and the net asset value of its shares to fall.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del Risk — The Fund seeks to pursue its investment objective by using the Algorithm, which is designed to maximize monthly distributions, subject to an Annual Minimum Distribution Amount, while decumulating the Fund’s assets to a Target Percentage, over the term of the Fund. The ability of the Fund to make such distributions, subject to an Annual Minimum Distribution Amount, and to achieve the Target Percentage may differ from what is forecasted in the Algorithm due to the factors incorporated into the Algorithm and the weighting of each factor, as well as the level and scope of changes from historical trends. In addition, issues in the construction and implementation of the Algorithm, including software or hardware malfunction, power loss, software bugs, malicious code, viruses, system  
crashes and other technological failures or various other events or circumstances within or beyond the control of BlackRock, may adversely impact the Fund. There is no guarantee that BlackRock’s use of the Algorithm will be effective in helping the Fund seek to achieve its investment objective. The Algorithm used by BlackRock may rely on historical data and may not accurately predict future market movements. There is no guarantee that the Algorithm will be successful in forecasting movements in the market or in determining the appropriate monthly distribution amount that will enable the Fund to achieve its investment objective. In addition, the Algorithm may not be reliable in the event of unusual or disruptive events that cause market movements, which may be inconsistent with the historical performance of individual markets. In such instances, the Algorithm may produce unexpected results, which can result in the inability of the Fund to meet its investment goal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Because the Fund had not commenced operations as of July 29, 2020, it does not have performance information an investor would find useful in evaluating the risks of investing in the Fund. Updated information on the Fund’s performance, including its current net asset value, can be obtained by visiting http://www.blackrock.com or can be obtained by phone at (800) 441-7762. The Fund will compare its performance to that of the Bloomberg Barclays U.S. Aggregate Bond Index, the MSCI World Index and a customized weighted index comprised of the returns of the MSCI World Index (50%) and the Bloomberg Barclays U.S. Aggregate Bond Index (50%). </t>
        </is>
      </c>
    </row>
    <row r="27">
      <c r="A27" s="4" t="inlineStr">
        <is>
          <t>Performance One Year or Less [Text]</t>
        </is>
      </c>
      <c r="B27" s="4" t="inlineStr">
        <is>
          <t>rr_PerformanceOneYearOrLess</t>
        </is>
      </c>
      <c r="C27" s="4" t="inlineStr">
        <is>
          <t>Because the Fund had not commenced operations as of July 29, 2020, it does not have performance information an investor would find useful in evaluating the risks of investing in the Fund.</t>
        </is>
      </c>
    </row>
    <row r="28">
      <c r="A28" s="4" t="inlineStr">
        <is>
          <t>Performance Availability Phone [Text]</t>
        </is>
      </c>
      <c r="B28" s="4" t="inlineStr">
        <is>
          <t>rr_PerformanceAvailabilityPhone</t>
        </is>
      </c>
      <c r="C28" s="4" t="inlineStr">
        <is>
          <t>(800) 441-7762</t>
        </is>
      </c>
    </row>
    <row r="29">
      <c r="A29" s="4" t="inlineStr">
        <is>
          <t>Performance Availability Website Address [Text]</t>
        </is>
      </c>
      <c r="B29" s="4" t="inlineStr">
        <is>
          <t>rr_PerformanceAvailabilityWebSiteAddress</t>
        </is>
      </c>
      <c r="C29" s="4" t="inlineStr">
        <is>
          <t>http://www.blackrock.com</t>
        </is>
      </c>
    </row>
    <row r="30">
      <c r="A30" s="4" t="inlineStr">
        <is>
          <t>BlackRock Retirement Income 2030 Fund | Investor A Shares</t>
        </is>
      </c>
    </row>
    <row r="31">
      <c r="A31" s="3" t="inlineStr">
        <is>
          <t>Risk/Return:</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5.25%</t>
        </is>
      </c>
    </row>
    <row r="33">
      <c r="A33" s="4" t="inlineStr">
        <is>
          <t>Maximum Deferred Sales Charge (Load) (as a percentage of offering price or redemption proceeds, whichever is lower)</t>
        </is>
      </c>
      <c r="B33" s="4" t="inlineStr">
        <is>
          <t>rr_MaximumDeferredSalesChargeOverOfferingPrice</t>
        </is>
      </c>
      <c r="C33" s="4" t="inlineStr">
        <is>
          <t xml:space="preserve">none
				</t>
        </is>
      </c>
      <c r="D33" s="4" t="inlineStr">
        <is>
          <t>[1]</t>
        </is>
      </c>
    </row>
    <row r="34">
      <c r="A34" s="4" t="inlineStr">
        <is>
          <t>Management Fee</t>
        </is>
      </c>
      <c r="B34" s="4" t="inlineStr">
        <is>
          <t>rr_ManagementFeesOverAssets</t>
        </is>
      </c>
      <c r="C34" s="4" t="inlineStr">
        <is>
          <t>0.10%</t>
        </is>
      </c>
      <c r="D34" s="4" t="inlineStr">
        <is>
          <t>[2]</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2.29%</t>
        </is>
      </c>
      <c r="D36" s="4" t="inlineStr">
        <is>
          <t>[3]</t>
        </is>
      </c>
    </row>
    <row r="37">
      <c r="A37" s="4" t="inlineStr">
        <is>
          <t>Acquired Fund Fees and Expenses</t>
        </is>
      </c>
      <c r="B37" s="4" t="inlineStr">
        <is>
          <t>rr_AcquiredFundFeesAndExpensesOverAssets</t>
        </is>
      </c>
      <c r="C37" s="4" t="inlineStr">
        <is>
          <t>0.50%</t>
        </is>
      </c>
    </row>
    <row r="38">
      <c r="A38" s="4" t="inlineStr">
        <is>
          <t>Total Annual Fund Operating Expenses</t>
        </is>
      </c>
      <c r="B38" s="4" t="inlineStr">
        <is>
          <t>rr_ExpensesOverAssets</t>
        </is>
      </c>
      <c r="C38" s="4" t="inlineStr">
        <is>
          <t>3.14%</t>
        </is>
      </c>
    </row>
    <row r="39">
      <c r="A39" s="4" t="inlineStr">
        <is>
          <t>Fee Waivers and/or Expense Reimbursements</t>
        </is>
      </c>
      <c r="B39" s="4" t="inlineStr">
        <is>
          <t>rr_FeeWaiverOrReimbursementOverAssets</t>
        </is>
      </c>
      <c r="C39" s="4" t="inlineStr">
        <is>
          <t>(2.14%)</t>
        </is>
      </c>
      <c r="D39" s="4" t="inlineStr">
        <is>
          <t>[2],[4]</t>
        </is>
      </c>
    </row>
    <row r="40">
      <c r="A40" s="4" t="inlineStr">
        <is>
          <t>Total Annual Fund Operating Expenses After Fee Waivers and/or Expense Reimbursements</t>
        </is>
      </c>
      <c r="B40" s="4" t="inlineStr">
        <is>
          <t>rr_NetExpensesOverAssets</t>
        </is>
      </c>
      <c r="C40" s="4" t="inlineStr">
        <is>
          <t>1.00%</t>
        </is>
      </c>
      <c r="D40" s="4" t="inlineStr">
        <is>
          <t>[2],[4]</t>
        </is>
      </c>
    </row>
    <row r="41">
      <c r="A41" s="4" t="inlineStr">
        <is>
          <t>1 Year</t>
        </is>
      </c>
      <c r="B41" s="4" t="inlineStr">
        <is>
          <t>rr_ExpenseExampleYear01</t>
        </is>
      </c>
      <c r="C41" s="5" t="n">
        <v>622</v>
      </c>
    </row>
    <row r="42">
      <c r="A42" s="4" t="inlineStr">
        <is>
          <t>3 Years</t>
        </is>
      </c>
      <c r="B42" s="4" t="inlineStr">
        <is>
          <t>rr_ExpenseExampleYear03</t>
        </is>
      </c>
      <c r="C42" s="5" t="n">
        <v>1252</v>
      </c>
    </row>
    <row r="43">
      <c r="A43" s="4" t="inlineStr">
        <is>
          <t>BlackRock Retirement Income 2030 Fund | Institutional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row>
    <row r="47">
      <c r="A47" s="4" t="inlineStr">
        <is>
          <t>Management Fee</t>
        </is>
      </c>
      <c r="B47" s="4" t="inlineStr">
        <is>
          <t>rr_ManagementFeesOverAssets</t>
        </is>
      </c>
      <c r="C47" s="4" t="inlineStr">
        <is>
          <t>0.10%</t>
        </is>
      </c>
      <c r="D47" s="4" t="inlineStr">
        <is>
          <t>[2]</t>
        </is>
      </c>
    </row>
    <row r="48">
      <c r="A48" s="4" t="inlineStr">
        <is>
          <t>Distribution and/or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2.29%</t>
        </is>
      </c>
      <c r="D49" s="4" t="inlineStr">
        <is>
          <t>[3]</t>
        </is>
      </c>
    </row>
    <row r="50">
      <c r="A50" s="4" t="inlineStr">
        <is>
          <t>Acquired Fund Fees and Expenses</t>
        </is>
      </c>
      <c r="B50" s="4" t="inlineStr">
        <is>
          <t>rr_AcquiredFundFeesAndExpensesOverAssets</t>
        </is>
      </c>
      <c r="C50" s="4" t="inlineStr">
        <is>
          <t>0.50%</t>
        </is>
      </c>
    </row>
    <row r="51">
      <c r="A51" s="4" t="inlineStr">
        <is>
          <t>Total Annual Fund Operating Expenses</t>
        </is>
      </c>
      <c r="B51" s="4" t="inlineStr">
        <is>
          <t>rr_ExpensesOverAssets</t>
        </is>
      </c>
      <c r="C51" s="4" t="inlineStr">
        <is>
          <t>2.89%</t>
        </is>
      </c>
    </row>
    <row r="52">
      <c r="A52" s="4" t="inlineStr">
        <is>
          <t>Fee Waivers and/or Expense Reimbursements</t>
        </is>
      </c>
      <c r="B52" s="4" t="inlineStr">
        <is>
          <t>rr_FeeWaiverOrReimbursementOverAssets</t>
        </is>
      </c>
      <c r="C52" s="4" t="inlineStr">
        <is>
          <t>(2.14%)</t>
        </is>
      </c>
      <c r="D52" s="4" t="inlineStr">
        <is>
          <t>[2],[4]</t>
        </is>
      </c>
    </row>
    <row r="53">
      <c r="A53" s="4" t="inlineStr">
        <is>
          <t>Total Annual Fund Operating Expenses After Fee Waivers and/or Expense Reimbursements</t>
        </is>
      </c>
      <c r="B53" s="4" t="inlineStr">
        <is>
          <t>rr_NetExpensesOverAssets</t>
        </is>
      </c>
      <c r="C53" s="4" t="inlineStr">
        <is>
          <t>0.75%</t>
        </is>
      </c>
      <c r="D53" s="4" t="inlineStr">
        <is>
          <t>[2],[4]</t>
        </is>
      </c>
    </row>
    <row r="54">
      <c r="A54" s="4" t="inlineStr">
        <is>
          <t>1 Year</t>
        </is>
      </c>
      <c r="B54" s="4" t="inlineStr">
        <is>
          <t>rr_ExpenseExampleYear01</t>
        </is>
      </c>
      <c r="C54" s="5" t="n">
        <v>77</v>
      </c>
    </row>
    <row r="55">
      <c r="A55" s="4" t="inlineStr">
        <is>
          <t>3 Years</t>
        </is>
      </c>
      <c r="B55" s="4" t="inlineStr">
        <is>
          <t>rr_ExpenseExampleYear03</t>
        </is>
      </c>
      <c r="C55" s="5" t="n">
        <v>692</v>
      </c>
    </row>
    <row r="56"/>
    <row r="57">
      <c r="A57" s="4" t="inlineStr">
        <is>
          <t>[1]</t>
        </is>
      </c>
      <c r="B57"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row r="58">
      <c r="A58" s="4" t="inlineStr">
        <is>
          <t>[2]</t>
        </is>
      </c>
      <c r="B58" s="4" t="inlineStr">
        <is>
          <t xml:space="preserve">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trustees of BlackRock Funds II or by a vote of a majority of the outstanding voting securities of the Fund. </t>
        </is>
      </c>
    </row>
    <row r="59">
      <c r="A59" s="4" t="inlineStr">
        <is>
          <t>[3]</t>
        </is>
      </c>
      <c r="B59" s="4" t="inlineStr">
        <is>
          <t xml:space="preserve">Other Expenses are based on estimated amounts for the current fiscal year. </t>
        </is>
      </c>
    </row>
    <row r="60">
      <c r="A60" s="4" t="inlineStr">
        <is>
          <t>[4]</t>
        </is>
      </c>
      <c r="B60"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50% (for Investor A Shares) and 0.25% (for Institutional Shares) through April 30, 2022. The Fund may have to repay some of these waivers and/or reimbursements to BlackRock in the following two years, and such repayment arrangement will terminate on July 31, 2027. The contractual agreement may be terminated upon 90 days’ notice by a majority of the non-interested</t>
        </is>
      </c>
    </row>
  </sheetData>
  <mergeCells count="6">
    <mergeCell ref="C1:D1"/>
    <mergeCell ref="A56:C56"/>
    <mergeCell ref="B57:C57"/>
    <mergeCell ref="B58:C58"/>
    <mergeCell ref="B59:C59"/>
    <mergeCell ref="B60:C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29, 2020</t>
        </is>
      </c>
    </row>
    <row r="2">
      <c r="A2" s="4" t="inlineStr">
        <is>
          <t>BlackRock Retirement Income 2040 Fund</t>
        </is>
      </c>
    </row>
    <row r="3">
      <c r="A3" s="4" t="inlineStr">
        <is>
          <t>Fund OverviewKey Facts About BlackRock Retirement Income 2040 Fund</t>
        </is>
      </c>
    </row>
    <row r="4">
      <c r="A4" s="4" t="inlineStr">
        <is>
          <t xml:space="preserve">Investment Objective  </t>
        </is>
      </c>
    </row>
    <row r="5">
      <c r="A5" s="4" t="inlineStr">
        <is>
          <t xml:space="preserve">The investment objective of BlackRock Retirement Income 2040 Fund (the “Fund”), a series of BlackRock Funds II (the “Trust”), is to seek to maximize current income while decumulating the Fund’s assets to a predefined target Fund net asset value per share, as a percentage of the Fund’s net asset value per share at inception, over the term of the Fund.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0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July 29, 2020, there had been no portfolio turnover because the Fund had not commenced operations. </t>
        </is>
      </c>
    </row>
    <row r="15">
      <c r="A15" s="4" t="inlineStr">
        <is>
          <t xml:space="preserve">Principal Investment Strategies of the Fund  </t>
        </is>
      </c>
    </row>
    <row r="16">
      <c r="A16" s="4" t="inlineStr">
        <is>
          <t xml:space="preserve">The Fund invests substantially all of its assets in BlackRock Multi-Asset Income Portfolio (“MAI” or the “Underlying Fund”), a series of BlackRock Funds II, which seeks to maximize current income with consideration for capital appreciation. The Fund, indirectly through its investment in MAI, may invest in both equity securities (including common stock, preferred stock, securities convertible into common and preferred stock and non-convertible preferred stock) and fixed income securities (including corporate bonds and notes, mortgage-backed securities, asset-backed securities, convertible securities, preferred securities and government obligations). Under normal circumstances, the Fund, indirectly through its investment in MAI, may invest up to 60% of its assets in equity securities and up to 100% of its assets in fixed-income securities. Additionally, the Fund, indirectly through its investment in MAI, may invest in structured notes that provide exposure to covered call options or other types of financial instruments. With respect to the Fund’s equity investments made indirectly through its investment in MAI,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made indirectly through its investment in MAI, the Fund may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invest, indirectly through its investment in MAI, in master limited partnerships (“MLPs”) that are generally in energy-related industries and in U.S. and non-U.S. real estate investment trusts (“REITs”), structured products, including structured notes that provide exposure to covered call options or other types of financial instruments, and floating rate securities (such as bank loan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use of options, futures, swaps and forward contracts can be effective in protecting or enhancing the value of the Fund’s assets. The Fund may seek exposure to derivatives both directly and through its investment in MAI. The Fund may withdraw from MAI at any time and may invest substantially all of its assets in one or more other pooled investment vehicles. The Fund will provide shareholders with 60 days’ notice of any such change. The Fund is not a target date fund that follows a “glidepath” in which the mix of investments among asset classes becomes more conservative over time according to a predetermined path. Rather, the Fund’s allocations among asset classes, through its investments in MAI and derivatives, will vary from year to year and may become more conservative or more aggressive in any given year. The Fund seeks to deliver its investment objective over a term of 20 years, at the end of which the Fund seeks to deliver a target Fund net asset value per share of at least 25% of the Fund’s net asset value per share at inception. At the conclusion of the Fund’s 20 year term within the year 2040, the Fund intends to return its remaining assets to shareholders through a liquidating distribution. Subsequent to the payment of its liquidating distribution, the Fund will be terminated. The Fund does not contemplate any extensions of the 20 year term. The Fund expects to make monthly distributions as it seeks to achieve its investment objective of decumulating (or reducing over time) the Fund’s assets to a predefined target Fund net asset value per share, as a percentage of the Fund’s net asset value per share at inception (the “Target Percentage”), over the term of the Fund. The Target Percentage is at least 25% for the Fund (or at least $25 per share for Institutional Shares of the Fund). The Fund intends to provide monthly distributions that, in aggregate for each year, equal at least $4.50 per share for Institutional Shares and a comparable amount per share, adjusted for share class expenses, for Investor A Shares (the “Annual Minimum Distribution Amount”). There is no guarantee that the Fund will distribute the Annual Minimum Distribution Amount in any given year. The amount of the Fund’s monthly distributions for any given period may exceed the amount of the Fund’s income and gains for that period. Accordingly, the Fund’s distributions may consist of a return of capital (or principal invested) in addition to any gains, which would result in a reduction in the net asset value per share of the Fund. The Fund does not have an automatic dividend reinvestment plan, and dividends and distributions cannot be automatically reinvested in shares of the Fund. The amount of the Fund’s monthly distribution is determined by portfolio management based on a distribution algorithm (the “Algorithm”), and is subject to the Trust’s Board of Trustees’ (the “Board”) ability to approve changes to such amount prior to any dividend being declared. The Algorithm takes into account certain factors, including the performance of the Fund, risk and return forecasts of the Fund’s underlying assets, and the current net asset value per share of the Fund, and constraints, such as the Annual Minimum Distribution Amount, to determine a monthly distribution amount, which is subject to Board approval. The amount of the Fund’s monthly distribution may be dynamic, meaning that it may vary from month to month based on the Algorithm, subject to the Annual Minimum Distribution Amount. The monthly distribution will be an amount expressed as cents-per-share of Institutional Shares of the Fund (with adjustments for the Investor A Shares of the Fund based on such share class’ expenses), as of a specified date. From time to time, BlackRock may increase or decrease the monthly distribution amount and may implement changes to the Algorithm, including a change to the Annual Minimum Distribution Amount, which may result in changes to the monthly distribution. Such monthly distributions remain subject to Board approval. The Board may increase or decrease any monthly distribution amount prior to the declaration date of the applicable distribution after taking into consideration any recommendation of portfolio management. </t>
        </is>
      </c>
    </row>
    <row r="17">
      <c r="A17" s="4" t="inlineStr">
        <is>
          <t>Principal Risks of Investing in the Fund and the Underlying Fund</t>
        </is>
      </c>
    </row>
    <row r="18">
      <c r="A18"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and/or the Underlying Fund. The Fund allocates and reallocates its assets among a combination of the Underlying Fund and derivatives. Therefore, references to the Fund in the description of risks below may include the Underlying Fund in which the Fund invests, as applicable. The order of the below risk factors does not indicate the significance of any particular risk factor.
∎  
Affiliated Fund Risk — In managing the Fund, BlackRock will have authority to allocate to the Underlying Fund as it deems appropriate, based on the Fund’s investment objective and investment strategies. BlackRock may be subject to potential conflicts of interest in selecting the Underlying Fund because the fees paid to BlackRock by the Underlying Fund may be higher than the fees paid by other underlying funds. However, BlackRock is a fiduciary to the Fund and is legally obligated to act in the Fund’s best interests when allocating its assets.  
∎  
Allocation Risk — The Fund’s ability to achieve its investment objective depends upon BlackRock’s skill in allocating the Fund’s assets between the Underlying Fund and direct investments. There is a risk that BlackRock’s evaluations and assumptions regarding such investment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derivatives contract or a borrower of the Fund’s securities may be unable or unwilling to make timely principal, interest or settlement payments, or otherwise to honor its obligations.  
∎  
Covered Call Risk —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mited Term Risk — The Fund’s limited term may cause it to sell securities when it otherwise would not, including at times when market conditions are not favorable, or otherwise in severe distress, which could cause the Fund’s returns to decrease and the net asset value of its shares to fall. In addition, during the life of the Fund, the value of the Fund’s assets could change significantly, and the Fund could incur substantial losses prior to or at liquidation. Although the Fund seeks to decumulate the Fund’s assets to a Target Percentage over the term of the Fund, the  
Fund may not be successful in achieving this objective. The return of the Target Percentage is not an express or implied obligation of the Fund. There can be no assurance that the Fund will be able to return any specific Target Percentage, and such return is not backed or otherwise guaranteed by BlackRock or any other entity. Depending upon a variety of factors, including the performance of the Fund’s portfolio over the life of the Fund and the Fund’s intention to provide monthly distributions, subject to an Annual Minimum Distribution Amount, during the term that may include return of capital, the amount distributed to shareholders at liquidation may be significantly less than the Target Percentage. The Fund’s ability to return the Target Percentage at liquidation will depend on market conditions, the performance of the Fund’s portfolio investments and cash flow management. The Fund may set aside a portion of its net investment income, and possibly all or a portion of its gains, in pursuit of its objective to return the Target Percentage to shareholders upon liquidation; provided, however, that the Fund will distribute at least enough net investment income for the Fund to satisfy the 90% annual distribution requirement applicable to regulated investment companies. This will reduce the amounts otherwise available for distribution prior to liquidation as well as the Fund’s distributions during the period prior to liquidation. There can be no assurance that the Fund will be able to make a distribution in any particular month over the term of the Fund. There is no guarantee that a Fund will distribute the applicable Annual Minimum Distribution Amount in any given year.  
∎  
Managed Distribution Tax Risk — The Fund uses a proprietary Algorithm to seek to maximize monthly distributions while decumulating the Fund’s assets to a Target Percentage over the term of the Fund. To achieve decumulation and to maintain monthly distributions, subject to an Annual Minimum Distribution Amount, the Fund may be required to dispose of investments. The Fund’s disposition of investments could accelerate the timing of the Fund’s recognition of taxable income and capital gains and cause the Fund to make taxable distributions earlier than the Fund otherwise would have. In addition, to achieve decumulation and to maintain monthly distributions, subject to an Annual Minimum Distribution Amount, the Fund’s distributions will generally exceed the Fund’s income and gains for the Fund’s taxable year. Distributions in excess of the Fund’s current and accumulated earnings and profits will be treated as a return of capital. In general, a return of capital is not immediately taxable to a shareholder. Rather, it reduces a shareholder’s adjusted tax basis in the Fund shares and is not taxable to a shareholder until the shareholder’s adjusted tax basis has been reduced to zero. A reduction in a shareholder’s adjusted tax basis in the Fund shares will potentially increase the shareholder’s taxable gain, if any, upon disposition of the shares. Because the Fund follows a decumulation strategy and its distributions may consist of return of capital, it may not be appropriate for an investor who does not want his or her principal investment in the Fund to decrease over time or who does not wish to receive return of capital.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the Algorithm that seeks to provide monthly distributions, subject to an Annual Minimum Distribution Amount, as well as decumulating assets to a Target Percentage, and is subject to “Model Risk” as described below. The Fund’s Algorithm and limited term may cause it to sell its securities when it otherwise would not, including at times when market conditions are not favorable, or otherwise in severe distress, which could cause the Fund’s returns to decrease and the net asset value of its shares to fall.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del Risk — The Fund seeks to pursue its investment objective by using the Algorithm, which is designed to maximize monthly distributions, subject to an Annual Minimum Distribution Amount, while decumulating the Fund’s assets to a Target Percentage, over the term of the Fund. The ability of the Fund to make such distributions, subject to an Annual Minimum Distribution Amount, and to achieve the Target Percentage may differ from what is forecasted in the Algorithm due to the factors incorporated into the Algorithm and the weighting of each factor, as well as the  
level and scope of changes from historical trends. In addition, issues in the construction and implementation of the Algorithm, including software or hardware malfunction, power loss, software bugs, malicious code, viruses, system crashes and other technological failures or various other events or circumstances within or beyond the control of BlackRock, may adversely impact the Fund. There is no guarantee that BlackRock’s use of the Algorithm will be effective in helping the Fund seek to achieve its investment objective.  The Algorithm used by BlackRock may rely on historical data and may not accurately predict future market movements. There is no guarantee that the Algorithm will be successful in forecasting movements in the market or in determining the appropriate monthly distribution amount that will enable the Fund to achieve its investment objective. In addition, the Algorithm may not be reliable in the event of unusual or disruptive events that cause market movements, which may be inconsistent with the historical performance of individual markets. In such instances, the Algorithm may produce unexpected results, which can result in the inability of the Fund to meet its investment goal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t>
        </is>
      </c>
    </row>
    <row r="19">
      <c r="A19" s="4" t="inlineStr">
        <is>
          <t xml:space="preserve">Performance Information  </t>
        </is>
      </c>
    </row>
    <row r="20">
      <c r="A20" s="4" t="inlineStr">
        <is>
          <t xml:space="preserve">Because the Fund had not commenced operations as of July 29, 2020, it does not have performance information an investor would find useful in evaluating the risks of investing in the Fund. Updated information on the Fund’s performance, including its current net asset value, can be obtained by visiting http://www.blackrock.com or can be obtained by phone at (800) 441-7762. The Fund will compare its performance to that of the Bloomberg Barclays U.S. Aggregate Bond Index, the MSCI World Index and a customized weighted index comprised of the returns of the MSCI World Index (50%) and the Bloomberg Barclays U.S. Aggregate Bond Index (50%).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lackRock Retirement Income 2040 Fund</t>
        </is>
      </c>
      <c r="B1" s="2" t="inlineStr">
        <is>
          <t>Jul. 29, 2020</t>
        </is>
      </c>
    </row>
    <row r="2">
      <c r="A2" s="4" t="inlineStr">
        <is>
          <t>Institutional</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3">
    <mergeCell ref="B1:C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lackRock Retirement Income 2040 Fund</t>
        </is>
      </c>
      <c r="B1" s="2" t="inlineStr">
        <is>
          <t>Jul. 29, 2020</t>
        </is>
      </c>
    </row>
    <row r="2">
      <c r="A2" s="4" t="inlineStr">
        <is>
          <t>Institutional</t>
        </is>
      </c>
    </row>
    <row r="3">
      <c r="A3" s="3" t="inlineStr">
        <is>
          <t>Operating Expenses:</t>
        </is>
      </c>
    </row>
    <row r="4">
      <c r="A4" s="4" t="inlineStr">
        <is>
          <t>Management Fees (as a percentage of Assets)</t>
        </is>
      </c>
      <c r="B4" s="4" t="inlineStr">
        <is>
          <t>0.10%</t>
        </is>
      </c>
      <c r="C4" s="4" t="inlineStr">
        <is>
          <t>[1]</t>
        </is>
      </c>
    </row>
    <row r="5">
      <c r="A5" s="4" t="inlineStr">
        <is>
          <t>Distribution and Service (12b-1) Fees</t>
        </is>
      </c>
      <c r="B5" s="4" t="inlineStr">
        <is>
          <t xml:space="preserve">none
				</t>
        </is>
      </c>
    </row>
    <row r="6">
      <c r="A6" s="4" t="inlineStr">
        <is>
          <t>Other Expenses (as a percentage of Assets):</t>
        </is>
      </c>
      <c r="B6" s="4" t="inlineStr">
        <is>
          <t>2.29%</t>
        </is>
      </c>
      <c r="C6" s="4" t="inlineStr">
        <is>
          <t>[2]</t>
        </is>
      </c>
    </row>
    <row r="7">
      <c r="A7" s="4" t="inlineStr">
        <is>
          <t>Acquired Fund Fees and Expenses</t>
        </is>
      </c>
      <c r="B7" s="4" t="inlineStr">
        <is>
          <t>0.50%</t>
        </is>
      </c>
    </row>
    <row r="8">
      <c r="A8" s="4" t="inlineStr">
        <is>
          <t>Expenses (as a percentage of Assets)</t>
        </is>
      </c>
      <c r="B8" s="4" t="inlineStr">
        <is>
          <t>2.89%</t>
        </is>
      </c>
    </row>
    <row r="9">
      <c r="A9" s="4" t="inlineStr">
        <is>
          <t>Fee Waiver or Reimbursement</t>
        </is>
      </c>
      <c r="B9" s="4" t="inlineStr">
        <is>
          <t>(2.14%)</t>
        </is>
      </c>
      <c r="C9" s="4" t="inlineStr">
        <is>
          <t>[1],[3]</t>
        </is>
      </c>
    </row>
    <row r="10">
      <c r="A10" s="4" t="inlineStr">
        <is>
          <t>Net Expenses (as a percentage of Assets)</t>
        </is>
      </c>
      <c r="B10" s="4" t="inlineStr">
        <is>
          <t>0.75%</t>
        </is>
      </c>
      <c r="C10" s="4" t="inlineStr">
        <is>
          <t>[1],[3]</t>
        </is>
      </c>
    </row>
    <row r="11">
      <c r="A11" s="4" t="inlineStr">
        <is>
          <t>Investor A</t>
        </is>
      </c>
    </row>
    <row r="12">
      <c r="A12" s="3" t="inlineStr">
        <is>
          <t>Operating Expenses:</t>
        </is>
      </c>
    </row>
    <row r="13">
      <c r="A13" s="4" t="inlineStr">
        <is>
          <t>Management Fees (as a percentage of Assets)</t>
        </is>
      </c>
      <c r="B13" s="4" t="inlineStr">
        <is>
          <t>0.10%</t>
        </is>
      </c>
      <c r="C13" s="4" t="inlineStr">
        <is>
          <t>[1]</t>
        </is>
      </c>
    </row>
    <row r="14">
      <c r="A14" s="4" t="inlineStr">
        <is>
          <t>Distribution and Service (12b-1) Fees</t>
        </is>
      </c>
      <c r="B14" s="4" t="inlineStr">
        <is>
          <t>0.25%</t>
        </is>
      </c>
    </row>
    <row r="15">
      <c r="A15" s="4" t="inlineStr">
        <is>
          <t>Other Expenses (as a percentage of Assets):</t>
        </is>
      </c>
      <c r="B15" s="4" t="inlineStr">
        <is>
          <t>2.29%</t>
        </is>
      </c>
      <c r="C15" s="4" t="inlineStr">
        <is>
          <t>[2]</t>
        </is>
      </c>
    </row>
    <row r="16">
      <c r="A16" s="4" t="inlineStr">
        <is>
          <t>Acquired Fund Fees and Expenses</t>
        </is>
      </c>
      <c r="B16" s="4" t="inlineStr">
        <is>
          <t>0.50%</t>
        </is>
      </c>
    </row>
    <row r="17">
      <c r="A17" s="4" t="inlineStr">
        <is>
          <t>Expenses (as a percentage of Assets)</t>
        </is>
      </c>
      <c r="B17" s="4" t="inlineStr">
        <is>
          <t>3.14%</t>
        </is>
      </c>
    </row>
    <row r="18">
      <c r="A18" s="4" t="inlineStr">
        <is>
          <t>Fee Waiver or Reimbursement</t>
        </is>
      </c>
      <c r="B18" s="4" t="inlineStr">
        <is>
          <t>(2.14%)</t>
        </is>
      </c>
      <c r="C18" s="4" t="inlineStr">
        <is>
          <t>[1],[3]</t>
        </is>
      </c>
    </row>
    <row r="19">
      <c r="A19" s="4" t="inlineStr">
        <is>
          <t>Net Expenses (as a percentage of Assets)</t>
        </is>
      </c>
      <c r="B19" s="4" t="inlineStr">
        <is>
          <t>1.00%</t>
        </is>
      </c>
      <c r="C19" s="4" t="inlineStr">
        <is>
          <t>[1],[3]</t>
        </is>
      </c>
    </row>
    <row r="20"/>
    <row r="21">
      <c r="A21" s="4" t="inlineStr">
        <is>
          <t>[1]</t>
        </is>
      </c>
      <c r="B21" s="4" t="inlineStr">
        <is>
          <t xml:space="preserve">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trustees of BlackRock Funds II or by a vote of a majority of the outstanding voting securities of the Fund. </t>
        </is>
      </c>
    </row>
    <row r="22">
      <c r="A22" s="4" t="inlineStr">
        <is>
          <t>[2]</t>
        </is>
      </c>
      <c r="B22" s="4" t="inlineStr">
        <is>
          <t xml:space="preserve">Other Expenses are based on estimated amounts for the current fiscal year. </t>
        </is>
      </c>
    </row>
    <row r="23">
      <c r="A23" s="4" t="inlineStr">
        <is>
          <t>[3]</t>
        </is>
      </c>
      <c r="B23"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50% (for Investor A Shares) and 0.25% (for Institutional Shares) through April 30, 2022. The Fund may have to repay some of these waivers and/or reimbursements to BlackRock in the following two years, and such repayment arrangement will terminate on July 31, 2027. The contractual agreement may be terminated upon 90 days’ notice by a majority of the non-interested</t>
        </is>
      </c>
    </row>
  </sheetData>
  <mergeCells count="5">
    <mergeCell ref="B1:C1"/>
    <mergeCell ref="A20:C20"/>
    <mergeCell ref="B21:C21"/>
    <mergeCell ref="B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10:37Z</dcterms:created>
  <dcterms:modified xmlns:dcterms="http://purl.org/dc/terms/" xmlns:xsi="http://www.w3.org/2001/XMLSchema-instance" xsi:type="dcterms:W3CDTF">2020-10-28T17:10:37Z</dcterms:modified>
</cp:coreProperties>
</file>